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T INC.</t>
        </is>
      </c>
    </row>
    <row r="8">
      <c r="A8" s="4" t="inlineStr">
        <is>
          <t>Entity Central Index Key</t>
        </is>
      </c>
      <c r="B8" s="4" t="inlineStr">
        <is>
          <t>0001703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he Company’s executive compensation philosophy is to pay for performance by providing compensation opportunities designed to align executives’ pay with the Company’s performance, measure the impact of performance against individual objectives and focus on producing sustainable long-term growth. A key component of our pay for performance strategy is to align management’s interests with interests of our stockholders through equity award grants which make up a substantial component of our executive compensation program. For further information concerning executive compensation for our named executive officers (NEOs), see “Executive Compensation—Compensation Discussion and Analysis” on page 23 of this Proxy Statement and the “Elements of Executive Compensation” on page 29 of this Proxy Statement. As required by Section 953(a) of the Dodd-Frank Wall Street Reform and Consumer Protection Act, and Item 402(v) of Regulation S-K, Regulation S-K) Pay versus Performance Disclosure Table The following table discloses, for fiscal years 2020, 2021, 2022 and 2023, information on compensation “actually paid” to our principal executive officer, who is our CEO, and average compensation “actually paid” to our other non-CEO Non-CEO S-K.
Year Summary Compensation Table Total for CEO ($) (1)(2) Compensation “Actually Paid” to CEO ($) (5) Average Summary Compensation Table Total for Non-CEO NEOs ($) (3)(4) Average Compensation “Actually Paid” to Non-CEO NEOs ($) (5) Value of Initial Fixed $100 Investment Based On: Net Income ($) (7) Adjusted EBITDA (8)
Company Total Shareholder Return ($) (6) Peer Group Total Shareholder Return ($) (6)
(a) (b) (c) (d) (e) (f) (g) ($000) (h) ($000) (i)
2023 8,836,807 1,214,302 2,621,874 (314,323 ) 92.8 132.9 463,009 2,364,800
2022 8,826,244 10,598,832 2,465,935 3,690,397 120.70 101.10 172,618 2,446,728
2021 7,479,792 9,809,680 2,854,449 3,830,424 110.00 122.40 (340,820 ) 2,212,579
2020 14,142,293 18,007,358 7,718,158 10,162,481 101.00 107.00 (632,193 ) 2,199,237
(1) The CEO for each year reported was James D. DeVries.
(2) The dollar amounts reported in column (b) are the amounts of total compensation reported for Mr. DeVries in the “Total” column of the Summary Compensation Table for each applicable year.
(3) Non-CEO
• 2023: Jeffrey A. Likosar, David W. Smail, Wayne K. Thorsen, Donald M. Young, Kenneth Porpora (our former Executive Vice President and Chief Financial Officer), Daniel M. Bresingham (our former Executive Vice President, Commercial) and Harriet K. Harty (our former Executive Vice President and Chief Administrative Officer
• 2022: Kenneth Porpora; Jeffrey A. Likosar; Daniel M. Bresingham; David W. Smail; Donald M. Young and Keith F. Holmes (our former Executive Vice President and Chief Revenue Officer).
• 2021: Jeffrey A. Likosar; Daniel M. Bresingham; Donald M. Young; Keith F. Holmes and James P. Boyce.
• 2020: Jeffrey A. Likosar; Daniel M. Bresingham; Donald M. Young; Jamie E. Haenggi and James P. Boyce.
(4) The dollar amounts reported in column (d) represent the average of the amounts reported for our Non-CEO
(5) The dollar amounts reported in columns (c) and (e) represent the amount of compensation “actually paid” to the CEO and the average amount of compensation “actually paid” to the Non-CEO S-K. Non-CEO Non-CEO
Year Equity Award Adjustments
Executives Reported Summary Compensation Table Total ($) Deduct Reported Value of Equity Awards ($)(a) Add Year-End Value Of Unvested Equity Awards Granted In Year ($)(b) Change In Value Of Unvested Equity Awards Granted In Prior Years ($)(b) Change In Value Of Equity Awards Granted In Prior Years Which Vested In Year ($)(b) Deduct Value Of Equity Awards Granted In Prior Year And Fail To Vest ($)(b) Total Compensation “Actually Paid” ($)
(i) (ii) (iii) (iv)
2023 CEO 8,836,807 (5,977,119 ) 5,452,488 (1,607,958 ) (1,389,588 ) (4,100,327 ) 1,214,302
Non-CEO 2,621,874 (1,271,424 ) 911,422 (2,055,502 ) (421,564 ) (314,323 )
2022 CEO 8,826,244 (5,775,000 ) 6,742,711 2,016,362 (1,211,485 ) 10,598,832
Non-CEO 2,465,935 (816,662 ) 953,511 1,257,222 (169,609 ) 3,690,397
2021 CEO 7,479,792 (4,612,498 ) 5,069,868 1,642,234 230,284 9,809,680
Non-CEO 2,854,449 (1,099,997 ) 995,458 1,067,010 13,503 3,830,424
2020 CEO 14,142,293 (10,931,453 ) 16,069,483 (250,649 ) (1,022,317 ) 18,007,358
Non-CEO NEOs 7,718,158 (5,959,248 ) 8,599,832 (69,098 ) (127,164 ) 10,162,481
(a) The grant date fair value of equity awards represents the total of the amounts reported in the “Stock Awards” and “Option Awards” columns in the Summary Compensation Table for the applicable year. The amount reported in this column is subtracted from the Summary Compensation Table Total for the applicable year in connection with computing the amounts “actually paid”.
(b) The equity award adjustments for each applicable year include the addition (or subtraction, as applicable) of the following: (i) the year-end Top-Up Top-Up
(6) The Company’s TSR and the Company’s Peer Group TSR reflected in these columns for each applicable fiscal year is determined based on the value of an initial fixed investment of $100 on December 31, 2019. The peer group TSR represents TSR of the S&amp;P North America Consumer Services Index, which is the industry peer group used by the Company for purposes of Item 201(e) of Regulation S-K.
(7) Represents, in thousands, the amount of net income (loss), reflected in the Company’s audited financial statements for the year indicated.
(8) Adjusted EBITDA is Adjusted EBITDA from continuing operations. As a result of the divestiture of our commercial business, prior periods have been recast to present Adjusted EBITDA from continuing operations for all periods presented.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3) Non-CEO
• 2023: Jeffrey A. Likosar, David W. Smail, Wayne K. Thorsen, Donald M. Young, Kenneth Porpora (our former Executive Vice President and Chief Financial Officer), Daniel M. Bresingham (our former Executive Vice President, Commercial) and Harriet K. Harty (our former Executive Vice President and Chief Administrative Officer
• 2022: Kenneth Porpora; Jeffrey A. Likosar; Daniel M. Bresingham; David W. Smail; Donald M. Young and Keith F. Holmes (our former Executive Vice President and Chief Revenue Officer).
• 2021: Jeffrey A. Likosar; Daniel M. Bresingham; Donald M. Young; Keith F. Holmes and James P. Boyce.
• 2020: Jeffrey A. Likosar; Daniel M. Bresingham; Donald M. Young; Jamie E. Haenggi and James P. Boyce. </t>
        </is>
      </c>
      <c r="C6" s="4" t="inlineStr">
        <is>
          <t xml:space="preserve"> </t>
        </is>
      </c>
      <c r="D6" s="4" t="inlineStr">
        <is>
          <t xml:space="preserve"> </t>
        </is>
      </c>
      <c r="E6" s="4" t="inlineStr">
        <is>
          <t xml:space="preserve"> </t>
        </is>
      </c>
    </row>
    <row r="7">
      <c r="A7" s="4" t="inlineStr">
        <is>
          <t>Peer Group Issuers, Footnote</t>
        </is>
      </c>
      <c r="B7" s="4" t="inlineStr">
        <is>
          <t>The Company’s TSR and the Company’s Peer Group TSR reflected in these columns for each applicable fiscal year is determined based on the value of an initial fixed investment of $100 on December 31, 2019. The peer group TSR represents TSR of the S&amp;P North America Consumer Services Index, which is the industry peer group used by the Company for purposes of Item 201(e) of Regulation S-K.</t>
        </is>
      </c>
      <c r="C7" s="4" t="inlineStr">
        <is>
          <t xml:space="preserve"> </t>
        </is>
      </c>
      <c r="D7" s="4" t="inlineStr">
        <is>
          <t xml:space="preserve"> </t>
        </is>
      </c>
      <c r="E7" s="4" t="inlineStr">
        <is>
          <t xml:space="preserve"> </t>
        </is>
      </c>
    </row>
    <row r="8">
      <c r="A8" s="4" t="inlineStr">
        <is>
          <t>PEO Total Compensation Amount</t>
        </is>
      </c>
      <c r="B8" s="5" t="n">
        <v>8836807</v>
      </c>
      <c r="C8" s="5" t="n">
        <v>8826244</v>
      </c>
      <c r="D8" s="5" t="n">
        <v>7479792</v>
      </c>
      <c r="E8" s="5" t="n">
        <v>14142293</v>
      </c>
    </row>
    <row r="9">
      <c r="A9" s="4" t="inlineStr">
        <is>
          <t>PEO Actually Paid Compensation Amount</t>
        </is>
      </c>
      <c r="B9" s="5" t="n">
        <v>1214302</v>
      </c>
      <c r="C9" s="6" t="n">
        <v>10598832</v>
      </c>
      <c r="D9" s="6" t="n">
        <v>9809680</v>
      </c>
      <c r="E9" s="6" t="n">
        <v>18007358</v>
      </c>
    </row>
    <row r="10">
      <c r="A10" s="4" t="inlineStr">
        <is>
          <t>Adjustment To PEO Compensation, Footnote</t>
        </is>
      </c>
      <c r="B10" s="4" t="inlineStr">
        <is>
          <t>(5) The dollar amounts reported in columns (c) and (e) represent the amount of compensation “actually paid” to the CEO and the average amount of compensation “actually paid” to the Non-CEO S-K. Non-CEO Non-CEO
Year Equity Award Adjustments
Executives Reported Summary Compensation Table Total ($) Deduct Reported Value of Equity Awards ($)(a) Add Year-End Value Of Unvested Equity Awards Granted In Year ($)(b) Change In Value Of Unvested Equity Awards Granted In Prior Years ($)(b) Change In Value Of Equity Awards Granted In Prior Years Which Vested In Year ($)(b) Deduct Value Of Equity Awards Granted In Prior Year And Fail To Vest ($)(b) Total Compensation “Actually Paid” ($)
(i) (ii) (iii) (iv)
2023 CEO 8,836,807 (5,977,119 ) 5,452,488 (1,607,958 ) (1,389,588 ) (4,100,327 ) 1,214,302
Non-CEO 2,621,874 (1,271,424 ) 911,422 (2,055,502 ) (421,564 ) (314,323 )
2022 CEO 8,826,244 (5,775,000 ) 6,742,711 2,016,362 (1,211,485 ) 10,598,832
Non-CEO 2,465,935 (816,662 ) 953,511 1,257,222 (169,609 ) 3,690,397
2021 CEO 7,479,792 (4,612,498 ) 5,069,868 1,642,234 230,284 9,809,680
Non-CEO 2,854,449 (1,099,997 ) 995,458 1,067,010 13,503 3,830,424
2020 CEO 14,142,293 (10,931,453 ) 16,069,483 (250,649 ) (1,022,317 ) 18,007,358
Non-CEO NEOs 7,718,158 (5,959,248 ) 8,599,832 (69,098 ) (127,164 ) 10,162,481
(a) The grant date fair value of equity awards represents the total of the amounts reported in the “Stock Awards” and “Option Awards” columns in the Summary Compensation Table for the applicable year. The amount reported in this column is subtracted from the Summary Compensation Table Total for the applicable year in connection with computing the amounts “actually paid”.
(b) The equity award adjustments for each applicable year include the addition (or subtraction, as applicable) of the following: (i) the year-end Top-Up Top-Up</t>
        </is>
      </c>
      <c r="C10" s="4" t="inlineStr">
        <is>
          <t xml:space="preserve"> </t>
        </is>
      </c>
      <c r="D10" s="4" t="inlineStr">
        <is>
          <t xml:space="preserve"> </t>
        </is>
      </c>
      <c r="E10" s="4" t="inlineStr">
        <is>
          <t xml:space="preserve"> </t>
        </is>
      </c>
    </row>
    <row r="11">
      <c r="A11" s="4" t="inlineStr">
        <is>
          <t>Non-PEO NEO Average Total Compensation Amount</t>
        </is>
      </c>
      <c r="B11" s="5" t="n">
        <v>2621874</v>
      </c>
      <c r="C11" s="6" t="n">
        <v>2465935</v>
      </c>
      <c r="D11" s="6" t="n">
        <v>2854449</v>
      </c>
      <c r="E11" s="6" t="n">
        <v>7718158</v>
      </c>
    </row>
    <row r="12">
      <c r="A12" s="4" t="inlineStr">
        <is>
          <t>Non-PEO NEO Average Compensation Actually Paid Amount</t>
        </is>
      </c>
      <c r="B12" s="5" t="n">
        <v>-314323</v>
      </c>
      <c r="C12" s="6" t="n">
        <v>3690397</v>
      </c>
      <c r="D12" s="6" t="n">
        <v>3830424</v>
      </c>
      <c r="E12" s="6" t="n">
        <v>10162481</v>
      </c>
    </row>
    <row r="13">
      <c r="A13" s="4" t="inlineStr">
        <is>
          <t>Adjustment to Non-PEO NEO Compensation Footnote</t>
        </is>
      </c>
      <c r="B13" s="4" t="inlineStr">
        <is>
          <t>(5) The dollar amounts reported in columns (c) and (e) represent the amount of compensation “actually paid” to the CEO and the average amount of compensation “actually paid” to the Non-CEO S-K. Non-CEO Non-CEO
Year Equity Award Adjustments
Executives Reported Summary Compensation Table Total ($) Deduct Reported Value of Equity Awards ($)(a) Add Year-End Value Of Unvested Equity Awards Granted In Year ($)(b) Change In Value Of Unvested Equity Awards Granted In Prior Years ($)(b) Change In Value Of Equity Awards Granted In Prior Years Which Vested In Year ($)(b) Deduct Value Of Equity Awards Granted In Prior Year And Fail To Vest ($)(b) Total Compensation “Actually Paid” ($)
(i) (ii) (iii) (iv)
2023 CEO 8,836,807 (5,977,119 ) 5,452,488 (1,607,958 ) (1,389,588 ) (4,100,327 ) 1,214,302
Non-CEO 2,621,874 (1,271,424 ) 911,422 (2,055,502 ) (421,564 ) (314,323 )
2022 CEO 8,826,244 (5,775,000 ) 6,742,711 2,016,362 (1,211,485 ) 10,598,832
Non-CEO 2,465,935 (816,662 ) 953,511 1,257,222 (169,609 ) 3,690,397
2021 CEO 7,479,792 (4,612,498 ) 5,069,868 1,642,234 230,284 9,809,680
Non-CEO 2,854,449 (1,099,997 ) 995,458 1,067,010 13,503 3,830,424
2020 CEO 14,142,293 (10,931,453 ) 16,069,483 (250,649 ) (1,022,317 ) 18,007,358
Non-CEO NEOs 7,718,158 (5,959,248 ) 8,599,832 (69,098 ) (127,164 ) 10,162,481
(a) The grant date fair value of equity awards represents the total of the amounts reported in the “Stock Awards” and “Option Awards” columns in the Summary Compensation Table for the applicable year. The amount reported in this column is subtracted from the Summary Compensation Table Total for the applicable year in connection with computing the amounts “actually paid”.
(b) The equity award adjustments for each applicable year include the addition (or subtraction, as applicable) of the following: (i) the year-end Top-Up Top-Up</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 Tabular List of Most Important Financial Performance Measures As discussed in the “Executive Compensation—Compensation Discussion and Analysis” section, our executive compensation program is designed to align our executives’ long-term performance with our shareholder interests. The performance metrics used in our incentive compensation plans are carefully selected to support these objectives. The most important financial performance measures used by the Company to link executive compensation “actually paid” to the Company’s NEOs (including the CEO), for the applicable fiscal year, to the Company’s performance are listed below. The performance measures included in the table are not necessarily ranked by relative importance. We do not currently use any other metrics, performance or otherwise, in our incentive compensation plans but may incorporate other metrics in the future.
• Adjusted EBITDA
• Ending RMR </t>
        </is>
      </c>
      <c r="C18" s="4" t="inlineStr">
        <is>
          <t xml:space="preserve"> </t>
        </is>
      </c>
      <c r="D18" s="4" t="inlineStr">
        <is>
          <t xml:space="preserve"> </t>
        </is>
      </c>
      <c r="E18" s="4" t="inlineStr">
        <is>
          <t xml:space="preserve"> </t>
        </is>
      </c>
    </row>
    <row r="19">
      <c r="A19" s="4" t="inlineStr">
        <is>
          <t>Total Shareholder Return Amount</t>
        </is>
      </c>
      <c r="B19" s="7" t="n">
        <v>92.8</v>
      </c>
      <c r="C19" s="8" t="n">
        <v>120.7</v>
      </c>
      <c r="D19" s="6" t="n">
        <v>110</v>
      </c>
      <c r="E19" s="6" t="n">
        <v>101</v>
      </c>
    </row>
    <row r="20">
      <c r="A20" s="4" t="inlineStr">
        <is>
          <t>Peer Group Total Shareholder Return Amount</t>
        </is>
      </c>
      <c r="B20" s="8" t="n">
        <v>132.9</v>
      </c>
      <c r="C20" s="8" t="n">
        <v>101.1</v>
      </c>
      <c r="D20" s="8" t="n">
        <v>122.4</v>
      </c>
      <c r="E20" s="6" t="n">
        <v>107</v>
      </c>
    </row>
    <row r="21">
      <c r="A21" s="4" t="inlineStr">
        <is>
          <t>Net Income (Loss)</t>
        </is>
      </c>
      <c r="B21" s="5" t="n">
        <v>463009000</v>
      </c>
      <c r="C21" s="5" t="n">
        <v>172618000</v>
      </c>
      <c r="D21" s="5" t="n">
        <v>-340820000</v>
      </c>
      <c r="E21" s="5" t="n">
        <v>-632193000</v>
      </c>
    </row>
    <row r="22">
      <c r="A22" s="4" t="inlineStr">
        <is>
          <t>Company Selected Measure Amount</t>
        </is>
      </c>
      <c r="B22" s="6" t="n">
        <v>2364800000</v>
      </c>
      <c r="C22" s="6" t="n">
        <v>2446728000</v>
      </c>
      <c r="D22" s="6" t="n">
        <v>2212579000</v>
      </c>
      <c r="E22" s="6" t="n">
        <v>2199237000</v>
      </c>
    </row>
    <row r="23">
      <c r="A23" s="4" t="inlineStr">
        <is>
          <t>PEO Name</t>
        </is>
      </c>
      <c r="B23" s="4" t="inlineStr">
        <is>
          <t>James D. DeVries.</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nding RMR</t>
        </is>
      </c>
      <c r="C29" s="4" t="inlineStr">
        <is>
          <t xml:space="preserve"> </t>
        </is>
      </c>
      <c r="D29" s="4" t="inlineStr">
        <is>
          <t xml:space="preserve"> </t>
        </is>
      </c>
      <c r="E29" s="4" t="inlineStr">
        <is>
          <t xml:space="preserve"> </t>
        </is>
      </c>
    </row>
    <row r="30">
      <c r="A30" s="4" t="inlineStr">
        <is>
          <t>PEO | Reported Value of Equity Awards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5977119</v>
      </c>
      <c r="C32" s="5" t="n">
        <v>-5775000</v>
      </c>
      <c r="D32" s="5" t="n">
        <v>-4612498</v>
      </c>
      <c r="E32" s="5" t="n">
        <v>-10931453</v>
      </c>
    </row>
    <row r="33">
      <c r="A33" s="4" t="inlineStr">
        <is>
          <t>PEO | Year End Value Of Unvested Equity Awards Granted In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5452488</v>
      </c>
      <c r="C35" s="6" t="n">
        <v>6742711</v>
      </c>
      <c r="D35" s="6" t="n">
        <v>5069868</v>
      </c>
      <c r="E35" s="6" t="n">
        <v>16069483</v>
      </c>
    </row>
    <row r="36">
      <c r="A36" s="4" t="inlineStr">
        <is>
          <t>PEO | Change In Value Of Unvested Equity Awards Granted In Prior Year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607958</v>
      </c>
      <c r="C38" s="6" t="n">
        <v>2016362</v>
      </c>
      <c r="D38" s="6" t="n">
        <v>1642234</v>
      </c>
      <c r="E38" s="6" t="n">
        <v>-250649</v>
      </c>
    </row>
    <row r="39">
      <c r="A39" s="4" t="inlineStr">
        <is>
          <t>PEO | Change In Value Of Equity Awards Granted In Prior Years Which Vested In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389588</v>
      </c>
      <c r="C41" s="6" t="n">
        <v>-1211485</v>
      </c>
      <c r="D41" s="6" t="n">
        <v>230284</v>
      </c>
      <c r="E41" s="6" t="n">
        <v>-1022317</v>
      </c>
    </row>
    <row r="42">
      <c r="A42" s="4" t="inlineStr">
        <is>
          <t>PEO | Value Of Equity Awards Granted In Prior Year And Fail To Ves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100327</v>
      </c>
      <c r="C44" s="4" t="inlineStr">
        <is>
          <t xml:space="preserve"> </t>
        </is>
      </c>
      <c r="D44" s="4" t="inlineStr">
        <is>
          <t xml:space="preserve"> </t>
        </is>
      </c>
      <c r="E44" s="4" t="inlineStr">
        <is>
          <t xml:space="preserve"> </t>
        </is>
      </c>
    </row>
    <row r="45">
      <c r="A45" s="4" t="inlineStr">
        <is>
          <t>Non-PEO NEO | Reported Value of Equity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271424</v>
      </c>
      <c r="C47" s="6" t="n">
        <v>-816662</v>
      </c>
      <c r="D47" s="6" t="n">
        <v>-1099997</v>
      </c>
      <c r="E47" s="6" t="n">
        <v>-5959248</v>
      </c>
    </row>
    <row r="48">
      <c r="A48" s="4" t="inlineStr">
        <is>
          <t>Non-PEO NEO | Year End Value Of Unvested Equity Awards Granted In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911422</v>
      </c>
      <c r="C50" s="6" t="n">
        <v>953511</v>
      </c>
      <c r="D50" s="6" t="n">
        <v>995458</v>
      </c>
      <c r="E50" s="6" t="n">
        <v>8599832</v>
      </c>
    </row>
    <row r="51">
      <c r="A51" s="4" t="inlineStr">
        <is>
          <t>Non-PEO NEO | Change In Value Of Unvested Equity Awards Granted In Prior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055502</v>
      </c>
      <c r="C53" s="6" t="n">
        <v>1257222</v>
      </c>
      <c r="D53" s="6" t="n">
        <v>1067010</v>
      </c>
      <c r="E53" s="6" t="n">
        <v>-69098</v>
      </c>
    </row>
    <row r="54">
      <c r="A54" s="4" t="inlineStr">
        <is>
          <t>Non-PEO NEO | Change In Value Of Equity Awards Granted In Prior Years Which Vested In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5" t="n">
        <v>-421564</v>
      </c>
      <c r="C56" s="5" t="n">
        <v>-169609</v>
      </c>
      <c r="D56" s="5" t="n">
        <v>13503</v>
      </c>
      <c r="E56" s="5" t="n">
        <v>-12716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4:56Z</dcterms:created>
  <dcterms:modified xmlns:dcterms="http://purl.org/dc/terms/" xmlns:xsi="http://www.w3.org/2001/XMLSchema-instance" xsi:type="dcterms:W3CDTF">2024-03-28T20:34:56Z</dcterms:modified>
</cp:coreProperties>
</file>